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Background"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Singapore Dollar Deposits" sheetId="10" state="visible" r:id="rId10"/>
    <sheet xmlns:r="http://schemas.openxmlformats.org/officeDocument/2006/relationships" name="Redeemable Capital Shares" sheetId="11" state="visible" r:id="rId11"/>
    <sheet xmlns:r="http://schemas.openxmlformats.org/officeDocument/2006/relationships" name="Related Party Agreements" sheetId="12" state="visible" r:id="rId12"/>
    <sheet xmlns:r="http://schemas.openxmlformats.org/officeDocument/2006/relationships" name="Concentration Risk" sheetId="13" state="visible" r:id="rId13"/>
    <sheet xmlns:r="http://schemas.openxmlformats.org/officeDocument/2006/relationships" name="Commitments and Contingencies" sheetId="14" state="visible" r:id="rId14"/>
    <sheet xmlns:r="http://schemas.openxmlformats.org/officeDocument/2006/relationships" name="Significant Accounting Polici15" sheetId="15" state="visible" r:id="rId15"/>
    <sheet xmlns:r="http://schemas.openxmlformats.org/officeDocument/2006/relationships" name="Redeemable Capital Shares (Tabl" sheetId="16" state="visible" r:id="rId16"/>
    <sheet xmlns:r="http://schemas.openxmlformats.org/officeDocument/2006/relationships" name="Organization and Description 17" sheetId="17" state="visible" r:id="rId17"/>
    <sheet xmlns:r="http://schemas.openxmlformats.org/officeDocument/2006/relationships" name="Significant Accounting Polici18" sheetId="18" state="visible" r:id="rId18"/>
    <sheet xmlns:r="http://schemas.openxmlformats.org/officeDocument/2006/relationships" name="Singapore Dollar Deposits - Add" sheetId="19" state="visible" r:id="rId19"/>
    <sheet xmlns:r="http://schemas.openxmlformats.org/officeDocument/2006/relationships" name="Redeemable Capital Shares - Add" sheetId="20" state="visible" r:id="rId20"/>
    <sheet xmlns:r="http://schemas.openxmlformats.org/officeDocument/2006/relationships" name="Redeemable Capital Shares - Act" sheetId="21" state="visible" r:id="rId21"/>
    <sheet xmlns:r="http://schemas.openxmlformats.org/officeDocument/2006/relationships" name="Related Party Agreements - Addi" sheetId="22" state="visible" r:id="rId22"/>
  </sheets>
  <definedNames/>
  <calcPr calcId="124519" fullCalcOnLoad="1"/>
</workbook>
</file>

<file path=xl/sharedStrings.xml><?xml version="1.0" encoding="utf-8"?>
<sst xmlns="http://schemas.openxmlformats.org/spreadsheetml/2006/main" uniqueCount="175">
  <si>
    <t>Document and Entity Information</t>
  </si>
  <si>
    <t>9 Months Ended</t>
  </si>
  <si>
    <t>Jul. 31, 2018shares</t>
  </si>
  <si>
    <t>Document And Entity Information [Abstract]</t>
  </si>
  <si>
    <t>Document Type</t>
  </si>
  <si>
    <t>10-Q</t>
  </si>
  <si>
    <t>Amendment Flag</t>
  </si>
  <si>
    <t>false</t>
  </si>
  <si>
    <t>Document Period End Date</t>
  </si>
  <si>
    <t>Jul. 31,
		2018</t>
  </si>
  <si>
    <t>Document Fiscal Year Focus</t>
  </si>
  <si>
    <t>Document Fiscal Period Focus</t>
  </si>
  <si>
    <t>Q3</t>
  </si>
  <si>
    <t>Trading Symbol</t>
  </si>
  <si>
    <t>FXSG</t>
  </si>
  <si>
    <t>Entity Registrant Name</t>
  </si>
  <si>
    <t>Invesco CurrencyShares Singapore Dollar Trust</t>
  </si>
  <si>
    <t>Entity Central Index Key</t>
  </si>
  <si>
    <t>Current Fiscal Year End Date</t>
  </si>
  <si>
    <t>--10-31</t>
  </si>
  <si>
    <t>Entity Filer Category</t>
  </si>
  <si>
    <t>Smaller Reporting Company</t>
  </si>
  <si>
    <t>Entity Common Stock, Shares Outstanding</t>
  </si>
  <si>
    <t>Statements of Financial Condition - USD ($)</t>
  </si>
  <si>
    <t>Jul. 31, 2018</t>
  </si>
  <si>
    <t>Oct. 31, 2017</t>
  </si>
  <si>
    <t>Current Assets:</t>
  </si>
  <si>
    <t>Singapore Dollar deposits, interest bearing</t>
  </si>
  <si>
    <t>Singapore Dollar deposits, non-interest bearing</t>
  </si>
  <si>
    <t>Receivable from accrued interest</t>
  </si>
  <si>
    <t>Total Current Assets</t>
  </si>
  <si>
    <t>Current Liabilities:</t>
  </si>
  <si>
    <t>Accrued Sponsor's fee</t>
  </si>
  <si>
    <t>Total Current Liabilities</t>
  </si>
  <si>
    <t>Commitments and Contingent Liabilities (note 8)</t>
  </si>
  <si>
    <t xml:space="preserve"> </t>
  </si>
  <si>
    <t>Redeemable Capital Shares, at redemption value, no par value, 15,150,000 authorized - 50,000 issued and outstanding</t>
  </si>
  <si>
    <t>Shareholders' Equity:</t>
  </si>
  <si>
    <t>Retained Earnings</t>
  </si>
  <si>
    <t>Cumulative Translation Adjustment</t>
  </si>
  <si>
    <t>Total Liabilities, Redeemable Capital Shares and Shareholders' Equity</t>
  </si>
  <si>
    <t>Statements of Financial Condition (Parenthetical) - $ / shares</t>
  </si>
  <si>
    <t>Statement of Financial Position [Abstract]</t>
  </si>
  <si>
    <t>Redeemable Capital Shares, no par value</t>
  </si>
  <si>
    <t>Redeemable Capital Shares, shares authorized</t>
  </si>
  <si>
    <t>Redeemable Capital Shares, shares issued</t>
  </si>
  <si>
    <t>Redeemable Capital Shares, shares outstanding</t>
  </si>
  <si>
    <t>Statements of Comprehensive Income (Unaudited) - USD ($)</t>
  </si>
  <si>
    <t>3 Months Ended</t>
  </si>
  <si>
    <t>Jul. 31, 2017</t>
  </si>
  <si>
    <t>Income</t>
  </si>
  <si>
    <t>Interest Income</t>
  </si>
  <si>
    <t>Total Income</t>
  </si>
  <si>
    <t>Expenses</t>
  </si>
  <si>
    <t>Sponsor's fee</t>
  </si>
  <si>
    <t>Total Expenses</t>
  </si>
  <si>
    <t>Net Income/(Loss)</t>
  </si>
  <si>
    <t>Basic and Diluted Earnings per Share</t>
  </si>
  <si>
    <t>Weighted-average Shares Outstanding</t>
  </si>
  <si>
    <t>Cash Dividends per Share</t>
  </si>
  <si>
    <t>Other Comprehensive Loss:</t>
  </si>
  <si>
    <t>Currency translation adjustment</t>
  </si>
  <si>
    <t>Total Comprehensive Income/(Loss)</t>
  </si>
  <si>
    <t>Statements of Changes in Shareholders' Equity - USD ($)</t>
  </si>
  <si>
    <t>Total</t>
  </si>
  <si>
    <t>Retained Earnings [Member]</t>
  </si>
  <si>
    <t>Cumulative Translation Adjustment [Member]</t>
  </si>
  <si>
    <t>Beginning of Period at Oct. 31, 2016</t>
  </si>
  <si>
    <t>Adjustment of redeemable capital shares to redemption value</t>
  </si>
  <si>
    <t>End of Period at Oct. 31, 2017</t>
  </si>
  <si>
    <t>Distributions Paid</t>
  </si>
  <si>
    <t>End of Period at Jul. 31, 2018</t>
  </si>
  <si>
    <t>Statements of Cash Flows (Unaudited) - USD ($)</t>
  </si>
  <si>
    <t>12 Months Ended</t>
  </si>
  <si>
    <t>Cash flows from operating activities</t>
  </si>
  <si>
    <t>Cash received for accrued income</t>
  </si>
  <si>
    <t>Cash paid for sponsor's fee</t>
  </si>
  <si>
    <t>Net cash provided by/(used in) operating activities</t>
  </si>
  <si>
    <t>Cash flows from financing activities</t>
  </si>
  <si>
    <t>Cash paid for distributions</t>
  </si>
  <si>
    <t>Net cash used in financing activities</t>
  </si>
  <si>
    <t>Adjustment to period cash flows due to currency movement</t>
  </si>
  <si>
    <t>Increase in cash</t>
  </si>
  <si>
    <t>Cash at beginning of period</t>
  </si>
  <si>
    <t>Cash at end of period</t>
  </si>
  <si>
    <t>Reconciliation of net income/(loss) to net cash provided by/(used in) operating activities</t>
  </si>
  <si>
    <t>Adjustments to reconcile net income/(loss) to net cash provided by/(used in) operating activities:</t>
  </si>
  <si>
    <t>Prior period receivable from accrued interest</t>
  </si>
  <si>
    <t>Accrued sponsor's fee</t>
  </si>
  <si>
    <t>Prior period accrued sponsor's fee</t>
  </si>
  <si>
    <t>Background</t>
  </si>
  <si>
    <t>Accounting Policies [Abstract]</t>
  </si>
  <si>
    <t>1.
Background
On September 28, 2017, Guggenheim Capital, LLC
(“Guggenheim”) and Invesco Ltd. entered into a
Transaction Agreement (the “Transaction Agreement”),
pursuant to which Guggenheim agreed to transfer all of the
membership interests of Guggenheim Specialized Products, LLC (the
“Sponsor”) to Invesco Capital Management LLC
(“Invesco Capital Management”).
The Transaction Agreement was consummated on April 6, 2018
(the “Closing”) and immediately following the Closing,
Invesco Capital Management changed the name of the Sponsor to
Invesco Specialized Products, LLC.</t>
  </si>
  <si>
    <t>Organization and Description of the Trust</t>
  </si>
  <si>
    <t>Organization, Consolidation and Presentation of Financial Statements [Abstract]</t>
  </si>
  <si>
    <t>2.
Organization and Description of the Trust
The Invesco CurrencyShares ® day-to-day
The investment objective of the Trust is for the Trust’s
shares (the “Shares”) to reflect the price in U.S.
Dollars (“USD”) of the Singapore Dollar plus accrued
interest, if any, less the Trust’s expenses and liabilities.
The Shares are intended to provide investors with a simple,
cost-effective means of gaining investment benefits similar to
those of holding Singapore Dollar. The Trust’s assets
primarily consist of Singapore Dollars on demand deposit in two
deposit accounts maintained by the Depository: a primary deposit
account which may earn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
The accompanying unaudited financial statements were prepared in
accordance with accounting principles generally accepted in the
United States of America (“U.S. GAAP”) for interim
financial information and with the instructions for Form
10-Q 10-K</t>
  </si>
  <si>
    <t>Significant Accounting Policies</t>
  </si>
  <si>
    <t>3.
Significant Accounting Policies
A.
Use of Estimates
The preparation of financial statements in conformity with U.S.
GAAP requires management to make estimates and assumptions that
affect the reported amounts of the assets, liabilities and
disclosures of contingent liabilities at the date of the financial
statements, the reported amounts of revenue and expenses during the
period and the evaluation of subsequent events through the issuance
date of the financial statements. Actual results could differ from
those estimates.
B.
Foreign Currency Translation
For NAV calculation purposes, Singapore Dollar deposits (cash) are
translated at the Closing Spot Rate, which is the Singapore
Dollar/USD exchange rate as determined and published by The WM
Company at 4:00 PM (London time / London fixing) on each day that
NYSE Arca, Inc. (“NYSE Arca”) is open for regular
trading.
The Trust maintains its books and records in Singapore Dollars. For
financial statement reporting purposes, the U.S. Dollar is the
reporting currency. As a result, the financial records of the Trust
are translated from Singapore Dollar to USD. The Closing Spot Rate
on the last day of the period is used for translation in the
statements of financial condition. The average Closing Spot Rate
for the period is used for translation in the statements of
comprehensive income and the statements of cash flows. Any currency
translation adjustment is included in comprehensive income.
C.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pro-rata pro-rata
The Sponsor’s fee accrues daily and is payable monthly. For
U.S. federal income tax purposes, an accrual-basis U.S. Shareholder
generally will be required to take into account as an expense its
allocable portion of the USD-equivalent USD-equivalent
The Trust does not expect to generate taxable income except for
interest income (if any) and gain (if any) upon the sale of
Singapore Dollar. A non-U.S. non-U.S. non-U.S.
A non-U.S. non-U.S. non-U.S.
D.
Revenue Recognition
Interest on the primary deposit account, if any, accrues daily as
earned and is received or paid on a monthly basis. Any interest
below zero for the period is reflected as interest expense. The
Depository may change the rate at which interest accrues, including
reducing the interest rate to zero or below zero, based upon
changes in the Singapore Domestic Interbank Overnight Average Rate,
other market conditions or the Depository’s liquidity
needs. Interest charged on the primary deposit account will be
disclosed as interest expense.
E.
Dividends
To the extent that the interest earned by the Trust, if any,
exceeds the sum of the Sponsor’s fee for the prior month plus
other Trust expenses, if any, the Trust will distribute, as a
dividend (herein referred to as dividends or distributions), the
excess interest earned in Singapore Dollar effective on the first
business day of the subsequent month. The Trustee will direct that
the excess Singapore Dollar be converted into USD at the prevailing
market rate and the Trustee will distribute the USD as promptly as
practicable to Shareholders on a pro-rata ex-dividend</t>
  </si>
  <si>
    <t>Singapore Dollar Deposits</t>
  </si>
  <si>
    <t>Cash and Cash Equivalents [Abstract]</t>
  </si>
  <si>
    <t>4.
Singapore Dollar Deposits
Singapore Dollar principal deposits are held in a Singapore
Dollar-denominated, interest-bearing demand account. The interest
rate in effect as of July 31, 2018 was an annual nominal rate
of 1.33%. For the nine months ended July 31, 2018, there were
no Singapore Dollar principal deposits, no Singapore Dollar
principal redemptions and Singapore Dollar withdrawals (to pay
expenses) of 2,024, resulting in an ending Singapore Dollar
principal balance of 4,915,871. This equates to 3,611,160 USD. For
the year ended October 31, 2017, there were no Singapore
Dollar principal deposits, no Singapore Dollar principal
redemptions and Singapore Dollar withdrawals (to pay expenses) of
13,596, resulting in an ending Singapore Dollar principal balance
of 4,917,895. This equates to 3,609,729 USD.
Net interest, if any, associated with creation and redemption
activity is held in a Singapore Dollar-denominated non-interest-bearing</t>
  </si>
  <si>
    <t>Redeemable Capital Shares</t>
  </si>
  <si>
    <t>Federal Home Loan Banks [Abstract]</t>
  </si>
  <si>
    <t>5.
Redeemable Capital Shares
Shares are classified as “redeemable” for financial
statement purposes, since they are subject to redemption. Shares
are issued and redeemed continuously in Baskets in exchange for
Singapore Dollar. Individual investors cannot purchase or redeem
Shares in direct transactions with the Trust. Only Authorized
Participants (as defined below) may place orders to create and
redeem Baskets. An Authorized Participant is a Depository Trust
Company (“DTC”) participant that is a registered
broker-dealer or other institution eligible to settle securities
transactions through the book-entry facilities of the DTC and which
has entered into a contractual arrangement with the Trust and the
Sponsor governing, among other matters, the creation and redemption
process. Authorized Participants may redeem their Shares at any
time in Baskets.
Due to expected continuing creations and redemptions of Baskets and
the two-day
Activity in redeemable capital Shares is as follows:
Nine months ended July 31, 2018 (Unaudited) Year ended October 31, 2017
Shares U.S. Dollar Amount Shares U.S. Dollar Amount
Opening Balance 50,000 $ 3,609,970 50,000 $ 3,541,792
Shares issued
—
—
—
—
Shares redeemed
—
—
—
—
Adjustment to period Shares due to currency movement and other
— 2,532
— 68,178
Ending Balance 50,000 $ 3,612,502 50,000 $ 3,609,970
The Trustee calculates the Trust’s NAV each business day. To
calculate the NAV, the Trustee subtracts the Sponsor’s
accrued fee through the previous day from the Singapore Dollar held
by the Trust (including all unpaid interest, if any, accrued
through the preceding day) and calculates the value of the
Singapore Dollar in USD based upon the Closing Spot Rate. If, on a
particular evaluation day, the Closing Spot Rate has not been
determined and announced by 6:00 PM (London time), then the most
recent Closing Spot Rate will be used to determine the NAV of the
Trust unless the Trustee, in consultation with the Sponsor,
determines that such price is inappropriate to use as the basis for
the valuation. If the Trustee and the Sponsor determine that the
most recent Closing Spot Rate is not an appropriate basis for
valuation of the Trust’s Singapore Dollar, they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t>
  </si>
  <si>
    <t>Related Party Agreements</t>
  </si>
  <si>
    <t>Related Party Transactions [Abstract]</t>
  </si>
  <si>
    <t>6.
Related Party Agreements
The Sponsor is a related party of the Trust. The Sponsor’s
fee accrues daily at an annual nominal rate of 0.40% of the
Singapore Dollars in the Trust (including all unpaid interest but
excluding unpaid fees, each as accrued through the immediately
preceding day) and is paid monthly.
The Sponsor assumes and pays the following administrative and
marketing expenses incurred by the Trust: the Trustee’s
monthly fee, NYSE Arca listing fees, SEC registration fees, typical
maintenance and transaction fees of the Depository, printing and
mailing costs, audit fees and expenses, up to $100,000 per year in
legal fees and expenses, and applicable license fees.
In certain exceptional cases the Trust will pay for some expenses
in addition to the Sponsor’s fee. These exceptions include
expenses not assumed by the Sponsor (i.e., expenses other than
those identified in the preceding paragraph), expenses resulting
from a negative interest rate,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100,000 per year.</t>
  </si>
  <si>
    <t>Concentration Risk</t>
  </si>
  <si>
    <t>Risks and Uncertainties [Abstract]</t>
  </si>
  <si>
    <t>7.
Concentration Risk
All of the Trust’s assets are Singapore Dollars, which
creates a concentration risk associated with fluctuations in the
price of the Singapore Dollar. Accordingly, a decline in the
Singapore Dollar to USD exchange rate will have an adverse effect
on the value of the Shares. Factors that may have the effect of
causing a decline in the price of the Singapore Dollar include
national debt levels and trade deficits, domestic and foreign
inflation rates, domestic and foreign interest rates, investment
and trading activities of institutions and global or regional
political, economic or financial events and situations. Substantial
sales of Singapore Dollars by the official sector (central banks,
other governmental agencies and related institutions that buy, sell
and hold Singapore Dollars as part of their reserve assets) could
adversely affect an investment in the Shares.
All of the Trust’s Singapore Dollars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t>
  </si>
  <si>
    <t>Commitments and Contingencies</t>
  </si>
  <si>
    <t>Commitments and Contingencies Disclosure [Abstract]</t>
  </si>
  <si>
    <t>8.
Commitments and Contingencies
Under the Trust’s organizational documents, the Sponsor is
indemnified against any liability or expense it incurs without
negligence, bad faith or willful misconduct on its part. The
Trust’s maximum exposure under this arrangement is unknown,
as this would involve future claims that may be made against the
Trust that have not yet occurred.</t>
  </si>
  <si>
    <t>Significant Accounting Policies (Policies)</t>
  </si>
  <si>
    <t>Use of Estimates</t>
  </si>
  <si>
    <t>A.
Use of Estimates
The preparation of financial statements in conformity with U.S.
GAAP requires management to make estimates and assumptions that
affect the reported amounts of the assets, liabilities and
disclosures of contingent liabilities at the date of the financial
statements, the reported amounts of revenue and expenses during the
period and the evaluation of subsequent events through the issuance
date of the financial statements. Actual results could differ from
those estimates.</t>
  </si>
  <si>
    <t>Foreign Currency Translation</t>
  </si>
  <si>
    <t>B.
Foreign Currency Translation
For NAV calculation purposes, Singapore Dollar deposits (cash) are
translated at the Closing Spot Rate, which is the Singapore
Dollar/USD exchange rate as determined and published by The WM
Company at 4:00 PM (London time / London fixing) on each day that
NYSE Arca, Inc. (“NYSE Arca”) is open for regular
trading.
The Trust maintains its books and records in Singapore Dollars. For
financial statement reporting purposes, the U.S. Dollar is the
reporting currency. As a result, the financial records of the Trust
are translated from Singapore Dollar to USD. The Closing Spot Rate
on the last day of the period is used for translation in the
statements of financial condition. The average Closing Spot Rate
for the period is used for translation in the statements of
comprehensive income and the statements of cash flows. Any currency
translation adjustment is included in comprehensive income.</t>
  </si>
  <si>
    <t>Federal Income Taxes</t>
  </si>
  <si>
    <t>C.
Federal Income Taxes
The Trust is treated as a “grantor trust” for federal
income tax purposes and, therefore, no provision for federal income
taxes is required. Interest, gains and losses are passed through to
the Shareholders.
Shareholders generally will be treated, for U.S. federal income tax
purposes, as if they directly owned a pro-rata pro-rata pro-rata
The Sponsor’s fee accrues daily and is payable monthly. For
U.S. federal income tax purposes, an accrual-basis U.S. Shareholder
generally will be required to take into account as an expense its
allocable portion of the USD-equivalent USD-equivalent
The Trust does not expect to generate taxable income except for
interest income (if any) and gain (if any) upon the sale of
Singapore Dollar. A non-U.S. non-U.S. non-U.S.
A non-U.S. non-U.S. non-U.S.</t>
  </si>
  <si>
    <t>Revenue Recognition</t>
  </si>
  <si>
    <t>D.
Revenue Recognition
Interest on the primary deposit account, if any, accrues daily as
earned and is received or paid on a monthly basis. Any interest
below zero for the period is reflected as interest expense. The
Depository may change the rate at which interest accrues, including
reducing the interest rate to zero or below zero, based upon
changes in the Singapore Domestic Interbank Overnight Average Rate,
other market conditions or the Depository’s liquidity
needs. Interest charged on the primary deposit account will be
disclosed as interest expense.</t>
  </si>
  <si>
    <t>Dividends</t>
  </si>
  <si>
    <t>E.
Dividends
To the extent that the interest earned by the Trust, if any,
exceeds the sum of the Sponsor’s fee for the prior month plus
other Trust expenses, if any, the Trust will distribute, as a
dividend (herein referred to as dividends or distributions), the
excess interest earned in Singapore Dollar effective on the first
business day of the subsequent month. The Trustee will direct that
the excess Singapore Dollar be converted into USD at the prevailing
market rate and the Trustee will distribute the USD as promptly as
practicable to Shareholders on a pro-rata ex-dividend</t>
  </si>
  <si>
    <t>Redeemable Capital Shares (Tables)</t>
  </si>
  <si>
    <t>Schedule for Redeemable Capital Shares Activity</t>
  </si>
  <si>
    <t>Activity in redeemable capital Shares is as follows:
Nine months ended July 31, 2018 (Unaudited) Year ended October 31, 2017
Shares U.S. Dollar Amount Shares U.S. Dollar Amount
Opening Balance 50,000 $ 3,609,970 50,000 $ 3,541,792
Shares issued
—
—
—
—
Shares redeemed
—
—
—
—
Adjustment to period Shares due to currency movement and other
— 2,532
— 68,178
Ending Balance 50,000 $ 3,612,502 50,000 $ 3,609,970</t>
  </si>
  <si>
    <t>Organization and Description of the Trust - Additional Information (Detail)</t>
  </si>
  <si>
    <t>Jul. 31, 2018SGD ($)Accountsshares</t>
  </si>
  <si>
    <t>Organization formation date</t>
  </si>
  <si>
    <t>Aug. 7,
		2008</t>
  </si>
  <si>
    <t>Initial deposits by sponsor, primary deposit account | $</t>
  </si>
  <si>
    <t>Number of deposits accounts in which trust's assets primarily consist of Singapore Dollars | Accounts</t>
  </si>
  <si>
    <t>Redemptions Capital Shares, Number of shares in each Block | shares</t>
  </si>
  <si>
    <t>Significant Accounting Policies - Additional Information (Detail)</t>
  </si>
  <si>
    <t>Jul. 31, 2018USD ($)$ / shares</t>
  </si>
  <si>
    <t>Provision for federal income taxes | $</t>
  </si>
  <si>
    <t>Minimum days required to stay for tax liability</t>
  </si>
  <si>
    <t>183 days</t>
  </si>
  <si>
    <t>Dividend ex-dividend, income distribution per share | $ / shares</t>
  </si>
  <si>
    <t>Dividend payment date</t>
  </si>
  <si>
    <t>Aug. 8,
		2018</t>
  </si>
  <si>
    <t>Singapore Dollar Deposits - Additional Information (Detail)</t>
  </si>
  <si>
    <t>Jul. 31, 2018SGD ($)</t>
  </si>
  <si>
    <t>Oct. 31, 2017SGD ($)</t>
  </si>
  <si>
    <t>Jul. 31, 2018USD ($)</t>
  </si>
  <si>
    <t>Oct. 31, 2017USD ($)</t>
  </si>
  <si>
    <t>Principal deposits</t>
  </si>
  <si>
    <t>Principal redemptions</t>
  </si>
  <si>
    <t>Withdrawals (to pay expenses)</t>
  </si>
  <si>
    <t>Deposits, interest bearing</t>
  </si>
  <si>
    <t>Annual nominal rate</t>
  </si>
  <si>
    <t>1.33%</t>
  </si>
  <si>
    <t>Redeemable Capital Shares - Additional Information (Detail)</t>
  </si>
  <si>
    <t>Temporary Equity Disclosure [Abstract]</t>
  </si>
  <si>
    <t>Redeemable capital shares, settlement of each creation or redemption period</t>
  </si>
  <si>
    <t>2 days</t>
  </si>
  <si>
    <t>Redeemable Capital Shares - Activity in Redeemable Capital Shares (Detail) - USD ($)</t>
  </si>
  <si>
    <t>Opening Balance, Shares</t>
  </si>
  <si>
    <t>Shares issued, Shares</t>
  </si>
  <si>
    <t>Shares redeemed, Shares</t>
  </si>
  <si>
    <t>Ending Balance, Shares</t>
  </si>
  <si>
    <t>Opening Balance, Amount</t>
  </si>
  <si>
    <t>Shares issued, Amount</t>
  </si>
  <si>
    <t>Shares redeemed, Amount</t>
  </si>
  <si>
    <t>Adjustment to period Shares due to currency movement and other, Amount</t>
  </si>
  <si>
    <t>Ending Balance, Amount</t>
  </si>
  <si>
    <t>Related Party Agreements - Additional Information (Detail) - Sponsor [Member]</t>
  </si>
  <si>
    <t>Accrued Professional Fees [Member]</t>
  </si>
  <si>
    <t>Related Party Transaction [Line Items]</t>
  </si>
  <si>
    <t>Sponsor's fee accrues daily and paid monthly, annual nominal Rate</t>
  </si>
  <si>
    <t>0.40%</t>
  </si>
  <si>
    <t>Professional Fees Liability [Member]</t>
  </si>
  <si>
    <t>Legal fees and expenses assumed</t>
  </si>
  <si>
    <t>Excess amount of assumed audit fees and legal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33994</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4</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4</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4</v>
      </c>
    </row>
    <row r="3" spans="1:2">
      <c r="A3" s="3" t="s">
        <v>91</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4</v>
      </c>
    </row>
    <row r="3" spans="1:2">
      <c r="A3" s="3" t="s">
        <v>102</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127</v>
      </c>
      <c r="B1" s="2" t="s">
        <v>1</v>
      </c>
    </row>
    <row r="2" spans="1:2">
      <c r="B2" s="2" t="s">
        <v>128</v>
      </c>
    </row>
    <row r="3" spans="1:2">
      <c r="A3" s="3" t="s">
        <v>94</v>
      </c>
    </row>
    <row r="4" spans="1:2">
      <c r="A4" s="4" t="s">
        <v>129</v>
      </c>
      <c r="B4" s="4" t="s">
        <v>130</v>
      </c>
    </row>
    <row r="5" spans="1:2">
      <c r="A5" s="4" t="s">
        <v>131</v>
      </c>
      <c r="B5" s="7" t="n">
        <v>100</v>
      </c>
    </row>
    <row r="6" spans="1:2">
      <c r="A6" s="4" t="s">
        <v>132</v>
      </c>
      <c r="B6" s="5" t="n">
        <v>2</v>
      </c>
    </row>
    <row r="7" spans="1:2">
      <c r="A7" s="4" t="s">
        <v>133</v>
      </c>
      <c r="B7" s="5" t="n">
        <v>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1"/>
  </cols>
  <sheetData>
    <row r="1" spans="1:2">
      <c r="A1" s="1" t="s">
        <v>134</v>
      </c>
      <c r="B1" s="2" t="s">
        <v>1</v>
      </c>
    </row>
    <row r="2" spans="1:2">
      <c r="B2" s="2" t="s">
        <v>135</v>
      </c>
    </row>
    <row r="3" spans="1:2">
      <c r="A3" s="3" t="s">
        <v>91</v>
      </c>
    </row>
    <row r="4" spans="1:2">
      <c r="A4" s="4" t="s">
        <v>136</v>
      </c>
      <c r="B4" s="7" t="n">
        <v>0</v>
      </c>
    </row>
    <row r="5" spans="1:2">
      <c r="A5" s="4" t="s">
        <v>137</v>
      </c>
      <c r="B5" s="4" t="s">
        <v>138</v>
      </c>
    </row>
    <row r="6" spans="1:2">
      <c r="A6" s="4" t="s">
        <v>139</v>
      </c>
      <c r="B6" s="9" t="n">
        <v>0.02681</v>
      </c>
    </row>
    <row r="7" spans="1:2">
      <c r="A7" s="4" t="s">
        <v>140</v>
      </c>
      <c r="B7"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42</v>
      </c>
      <c r="B1" s="2" t="s">
        <v>1</v>
      </c>
      <c r="C1" s="2" t="s">
        <v>73</v>
      </c>
    </row>
    <row r="2" spans="1:7">
      <c r="B2" s="2" t="s">
        <v>143</v>
      </c>
      <c r="C2" s="2" t="s">
        <v>144</v>
      </c>
      <c r="D2" s="2" t="s">
        <v>145</v>
      </c>
      <c r="E2" s="2" t="s">
        <v>143</v>
      </c>
      <c r="F2" s="2" t="s">
        <v>146</v>
      </c>
      <c r="G2" s="2" t="s">
        <v>144</v>
      </c>
    </row>
    <row r="3" spans="1:7">
      <c r="A3" s="3" t="s">
        <v>99</v>
      </c>
    </row>
    <row r="4" spans="1:7">
      <c r="A4" s="4" t="s">
        <v>147</v>
      </c>
      <c r="B4" s="7" t="n">
        <v>0</v>
      </c>
      <c r="C4" s="7" t="n">
        <v>0</v>
      </c>
    </row>
    <row r="5" spans="1:7">
      <c r="A5" s="4" t="s">
        <v>148</v>
      </c>
      <c r="B5" s="5" t="n">
        <v>0</v>
      </c>
      <c r="C5" s="5" t="n">
        <v>0</v>
      </c>
    </row>
    <row r="6" spans="1:7">
      <c r="A6" s="4" t="s">
        <v>149</v>
      </c>
      <c r="B6" s="7" t="n">
        <v>2024</v>
      </c>
      <c r="C6" s="7" t="n">
        <v>13596</v>
      </c>
    </row>
    <row r="7" spans="1:7">
      <c r="A7" s="4" t="s">
        <v>150</v>
      </c>
      <c r="D7" s="7" t="n">
        <v>3611160</v>
      </c>
      <c r="E7" s="7" t="n">
        <v>4915871</v>
      </c>
      <c r="F7" s="7" t="n">
        <v>3609729</v>
      </c>
      <c r="G7" s="7" t="n">
        <v>4917895</v>
      </c>
    </row>
    <row r="8" spans="1:7">
      <c r="A8" s="4" t="s">
        <v>151</v>
      </c>
      <c r="B8" s="4" t="s">
        <v>152</v>
      </c>
    </row>
  </sheetData>
  <mergeCells count="3">
    <mergeCell ref="A1:A2"/>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611160</v>
      </c>
      <c r="C3" s="7" t="n">
        <v>3609729</v>
      </c>
    </row>
    <row r="4" spans="1:3">
      <c r="A4" s="4" t="s">
        <v>28</v>
      </c>
      <c r="B4" s="5" t="n">
        <v>0</v>
      </c>
      <c r="C4" s="5" t="n">
        <v>0</v>
      </c>
    </row>
    <row r="5" spans="1:3">
      <c r="A5" s="4" t="s">
        <v>29</v>
      </c>
      <c r="B5" s="5" t="n">
        <v>2569</v>
      </c>
      <c r="C5" s="5" t="n">
        <v>1467</v>
      </c>
    </row>
    <row r="6" spans="1:3">
      <c r="A6" s="4" t="s">
        <v>30</v>
      </c>
      <c r="B6" s="5" t="n">
        <v>3613729</v>
      </c>
      <c r="C6" s="5" t="n">
        <v>3611196</v>
      </c>
    </row>
    <row r="7" spans="1:3">
      <c r="A7" s="3" t="s">
        <v>31</v>
      </c>
    </row>
    <row r="8" spans="1:3">
      <c r="A8" s="4" t="s">
        <v>32</v>
      </c>
      <c r="B8" s="5" t="n">
        <v>1227</v>
      </c>
      <c r="C8" s="5" t="n">
        <v>1226</v>
      </c>
    </row>
    <row r="9" spans="1:3">
      <c r="A9" s="4" t="s">
        <v>33</v>
      </c>
      <c r="B9" s="5" t="n">
        <v>1227</v>
      </c>
      <c r="C9" s="5" t="n">
        <v>1226</v>
      </c>
    </row>
    <row r="10" spans="1:3">
      <c r="A10" s="4" t="s">
        <v>34</v>
      </c>
      <c r="B10" s="4" t="s">
        <v>35</v>
      </c>
      <c r="C10" s="4" t="s">
        <v>35</v>
      </c>
    </row>
    <row r="11" spans="1:3">
      <c r="A11" s="4" t="s">
        <v>36</v>
      </c>
      <c r="B11" s="5" t="n">
        <v>3612502</v>
      </c>
      <c r="C11" s="5" t="n">
        <v>3609970</v>
      </c>
    </row>
    <row r="12" spans="1:3">
      <c r="A12" s="3" t="s">
        <v>37</v>
      </c>
    </row>
    <row r="13" spans="1:3">
      <c r="A13" s="4" t="s">
        <v>38</v>
      </c>
      <c r="B13" s="5" t="n">
        <v>0</v>
      </c>
      <c r="C13" s="5" t="n">
        <v>0</v>
      </c>
    </row>
    <row r="14" spans="1:3">
      <c r="A14" s="4" t="s">
        <v>39</v>
      </c>
      <c r="B14" s="5" t="n">
        <v>0</v>
      </c>
      <c r="C14" s="5" t="n">
        <v>0</v>
      </c>
    </row>
    <row r="15" spans="1:3">
      <c r="A15" s="4" t="s">
        <v>40</v>
      </c>
      <c r="B15" s="7" t="n">
        <v>3613729</v>
      </c>
      <c r="C15" s="7" t="n">
        <v>3611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1</v>
      </c>
      <c r="C1" s="2" t="s">
        <v>73</v>
      </c>
    </row>
    <row r="2" spans="1:3">
      <c r="B2" s="2" t="s">
        <v>24</v>
      </c>
      <c r="C2" s="2" t="s">
        <v>25</v>
      </c>
    </row>
    <row r="3" spans="1:3">
      <c r="A3" s="3" t="s">
        <v>154</v>
      </c>
    </row>
    <row r="4" spans="1:3">
      <c r="A4" s="4" t="s">
        <v>158</v>
      </c>
      <c r="B4" s="5" t="n">
        <v>50000</v>
      </c>
      <c r="C4" s="5" t="n">
        <v>50000</v>
      </c>
    </row>
    <row r="5" spans="1:3">
      <c r="A5" s="4" t="s">
        <v>159</v>
      </c>
      <c r="B5" s="5" t="n">
        <v>0</v>
      </c>
      <c r="C5" s="5" t="n">
        <v>0</v>
      </c>
    </row>
    <row r="6" spans="1:3">
      <c r="A6" s="4" t="s">
        <v>160</v>
      </c>
      <c r="B6" s="5" t="n">
        <v>0</v>
      </c>
      <c r="C6" s="5" t="n">
        <v>0</v>
      </c>
    </row>
    <row r="7" spans="1:3">
      <c r="A7" s="4" t="s">
        <v>161</v>
      </c>
      <c r="B7" s="5" t="n">
        <v>50000</v>
      </c>
      <c r="C7" s="5" t="n">
        <v>50000</v>
      </c>
    </row>
    <row r="8" spans="1:3">
      <c r="A8" s="4" t="s">
        <v>162</v>
      </c>
      <c r="B8" s="7" t="n">
        <v>3609970</v>
      </c>
      <c r="C8" s="7" t="n">
        <v>3541792</v>
      </c>
    </row>
    <row r="9" spans="1:3">
      <c r="A9" s="4" t="s">
        <v>163</v>
      </c>
      <c r="B9" s="5" t="n">
        <v>0</v>
      </c>
      <c r="C9" s="5" t="n">
        <v>0</v>
      </c>
    </row>
    <row r="10" spans="1:3">
      <c r="A10" s="4" t="s">
        <v>164</v>
      </c>
      <c r="B10" s="5" t="n">
        <v>0</v>
      </c>
      <c r="C10" s="5" t="n">
        <v>0</v>
      </c>
    </row>
    <row r="11" spans="1:3">
      <c r="A11" s="4" t="s">
        <v>165</v>
      </c>
      <c r="B11" s="5" t="n">
        <v>2532</v>
      </c>
      <c r="C11" s="5" t="n">
        <v>68178</v>
      </c>
    </row>
    <row r="12" spans="1:3">
      <c r="A12" s="4" t="s">
        <v>166</v>
      </c>
      <c r="B12" s="7" t="n">
        <v>3612502</v>
      </c>
      <c r="C12" s="7" t="n">
        <v>36099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67</v>
      </c>
      <c r="B1" s="2" t="s">
        <v>1</v>
      </c>
    </row>
    <row r="2" spans="1:2">
      <c r="B2" s="2" t="s">
        <v>145</v>
      </c>
    </row>
    <row r="3" spans="1:2">
      <c r="A3" s="4" t="s">
        <v>168</v>
      </c>
    </row>
    <row r="4" spans="1:2">
      <c r="A4" s="3" t="s">
        <v>169</v>
      </c>
    </row>
    <row r="5" spans="1:2">
      <c r="A5" s="4" t="s">
        <v>170</v>
      </c>
      <c r="B5" s="4" t="s">
        <v>171</v>
      </c>
    </row>
    <row r="6" spans="1:2">
      <c r="A6" s="4" t="s">
        <v>172</v>
      </c>
    </row>
    <row r="7" spans="1:2">
      <c r="A7" s="3" t="s">
        <v>169</v>
      </c>
    </row>
    <row r="8" spans="1:2">
      <c r="A8" s="4" t="s">
        <v>173</v>
      </c>
      <c r="B8" s="7" t="n">
        <v>100000</v>
      </c>
    </row>
    <row r="9" spans="1:2">
      <c r="A9" s="4" t="s">
        <v>174</v>
      </c>
      <c r="B9"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v>
      </c>
      <c r="B1" s="2" t="s">
        <v>24</v>
      </c>
      <c r="C1" s="2" t="s">
        <v>25</v>
      </c>
    </row>
    <row r="2" spans="1:3">
      <c r="A2" s="3" t="s">
        <v>42</v>
      </c>
    </row>
    <row r="3" spans="1:3">
      <c r="A3" s="4" t="s">
        <v>43</v>
      </c>
      <c r="B3" s="7" t="n">
        <v>0</v>
      </c>
      <c r="C3" s="7" t="n">
        <v>0</v>
      </c>
    </row>
    <row r="4" spans="1:3">
      <c r="A4" s="4" t="s">
        <v>44</v>
      </c>
      <c r="B4" s="5" t="n">
        <v>15150000</v>
      </c>
      <c r="C4" s="5" t="n">
        <v>15150000</v>
      </c>
    </row>
    <row r="5" spans="1:3">
      <c r="A5" s="4" t="s">
        <v>45</v>
      </c>
      <c r="B5" s="5" t="n">
        <v>50000</v>
      </c>
      <c r="C5" s="5" t="n">
        <v>50000</v>
      </c>
    </row>
    <row r="6" spans="1:3">
      <c r="A6" s="4" t="s">
        <v>46</v>
      </c>
      <c r="B6" s="5" t="n">
        <v>50000</v>
      </c>
      <c r="C6"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v>
      </c>
      <c r="B1" s="2" t="s">
        <v>48</v>
      </c>
      <c r="D1" s="2" t="s">
        <v>1</v>
      </c>
    </row>
    <row r="2" spans="1:5">
      <c r="B2" s="2" t="s">
        <v>24</v>
      </c>
      <c r="C2" s="2" t="s">
        <v>49</v>
      </c>
      <c r="D2" s="2" t="s">
        <v>24</v>
      </c>
      <c r="E2" s="2" t="s">
        <v>49</v>
      </c>
    </row>
    <row r="3" spans="1:5">
      <c r="A3" s="3" t="s">
        <v>50</v>
      </c>
    </row>
    <row r="4" spans="1:5">
      <c r="A4" s="4" t="s">
        <v>51</v>
      </c>
      <c r="B4" s="7" t="n">
        <v>6155</v>
      </c>
      <c r="C4" s="7" t="n">
        <v>2126</v>
      </c>
      <c r="D4" s="7" t="n">
        <v>13076</v>
      </c>
      <c r="E4" s="7" t="n">
        <v>2707</v>
      </c>
    </row>
    <row r="5" spans="1:5">
      <c r="A5" s="4" t="s">
        <v>52</v>
      </c>
      <c r="B5" s="5" t="n">
        <v>6155</v>
      </c>
      <c r="C5" s="5" t="n">
        <v>2126</v>
      </c>
      <c r="D5" s="5" t="n">
        <v>13076</v>
      </c>
      <c r="E5" s="5" t="n">
        <v>2707</v>
      </c>
    </row>
    <row r="6" spans="1:5">
      <c r="A6" s="3" t="s">
        <v>53</v>
      </c>
    </row>
    <row r="7" spans="1:5">
      <c r="A7" s="4" t="s">
        <v>54</v>
      </c>
      <c r="B7" s="5" t="n">
        <v>-3671</v>
      </c>
      <c r="C7" s="5" t="n">
        <v>-3587</v>
      </c>
      <c r="D7" s="5" t="n">
        <v>-11008</v>
      </c>
      <c r="E7" s="5" t="n">
        <v>-10485</v>
      </c>
    </row>
    <row r="8" spans="1:5">
      <c r="A8" s="4" t="s">
        <v>55</v>
      </c>
      <c r="B8" s="5" t="n">
        <v>-3671</v>
      </c>
      <c r="C8" s="5" t="n">
        <v>-3587</v>
      </c>
      <c r="D8" s="5" t="n">
        <v>-11008</v>
      </c>
      <c r="E8" s="5" t="n">
        <v>-10485</v>
      </c>
    </row>
    <row r="9" spans="1:5">
      <c r="A9" s="4" t="s">
        <v>56</v>
      </c>
      <c r="B9" s="7" t="n">
        <v>2484</v>
      </c>
      <c r="C9" s="7" t="n">
        <v>-1461</v>
      </c>
      <c r="D9" s="7" t="n">
        <v>2068</v>
      </c>
      <c r="E9" s="7" t="n">
        <v>-7778</v>
      </c>
    </row>
    <row r="10" spans="1:5">
      <c r="A10" s="4" t="s">
        <v>57</v>
      </c>
      <c r="B10" s="8" t="n">
        <v>0.05</v>
      </c>
      <c r="C10" s="8" t="n">
        <v>-0.03</v>
      </c>
      <c r="D10" s="8" t="n">
        <v>0.04</v>
      </c>
      <c r="E10" s="8" t="n">
        <v>-0.16</v>
      </c>
    </row>
    <row r="11" spans="1:5">
      <c r="A11" s="4" t="s">
        <v>58</v>
      </c>
      <c r="B11" s="5" t="n">
        <v>50000</v>
      </c>
      <c r="C11" s="5" t="n">
        <v>50000</v>
      </c>
      <c r="D11" s="5" t="n">
        <v>50000</v>
      </c>
      <c r="E11" s="5" t="n">
        <v>50000</v>
      </c>
    </row>
    <row r="12" spans="1:5">
      <c r="A12" s="4" t="s">
        <v>59</v>
      </c>
      <c r="B12" s="8" t="n">
        <v>0.02</v>
      </c>
      <c r="D12" s="8" t="n">
        <v>0.05</v>
      </c>
    </row>
    <row r="13" spans="1:5">
      <c r="A13" s="3" t="s">
        <v>60</v>
      </c>
    </row>
    <row r="14" spans="1:5">
      <c r="A14" s="4" t="s">
        <v>61</v>
      </c>
      <c r="B14" s="7" t="n">
        <v>-20</v>
      </c>
      <c r="C14" s="7" t="n">
        <v>-27</v>
      </c>
      <c r="D14" s="7" t="n">
        <v>-37</v>
      </c>
      <c r="E14" s="7" t="n">
        <v>-86</v>
      </c>
    </row>
    <row r="15" spans="1:5">
      <c r="A15" s="4" t="s">
        <v>62</v>
      </c>
      <c r="B15" s="7" t="n">
        <v>2464</v>
      </c>
      <c r="C15" s="7" t="n">
        <v>-1488</v>
      </c>
      <c r="D15" s="7" t="n">
        <v>2031</v>
      </c>
      <c r="E15" s="7" t="n">
        <v>-7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9"/>
    <col customWidth="1" max="3" min="3" width="27"/>
    <col customWidth="1" max="4" min="4" width="43"/>
  </cols>
  <sheetData>
    <row r="1" spans="1:4">
      <c r="A1" s="1" t="s">
        <v>63</v>
      </c>
      <c r="B1" s="2" t="s">
        <v>64</v>
      </c>
      <c r="C1" s="2" t="s">
        <v>65</v>
      </c>
      <c r="D1" s="2" t="s">
        <v>66</v>
      </c>
    </row>
    <row r="2" spans="1:4">
      <c r="A2" s="4" t="s">
        <v>67</v>
      </c>
      <c r="C2" s="7" t="n">
        <v>0</v>
      </c>
      <c r="D2" s="7" t="n">
        <v>0</v>
      </c>
    </row>
    <row r="3" spans="1:4">
      <c r="A3" s="4" t="s">
        <v>56</v>
      </c>
      <c r="C3" s="5" t="n">
        <v>-8241</v>
      </c>
    </row>
    <row r="4" spans="1:4">
      <c r="A4" s="4" t="s">
        <v>61</v>
      </c>
      <c r="D4" s="5" t="n">
        <v>-84</v>
      </c>
    </row>
    <row r="5" spans="1:4">
      <c r="A5" s="4" t="s">
        <v>68</v>
      </c>
      <c r="C5" s="5" t="n">
        <v>8241</v>
      </c>
      <c r="D5" s="5" t="n">
        <v>84</v>
      </c>
    </row>
    <row r="6" spans="1:4">
      <c r="A6" s="4" t="s">
        <v>69</v>
      </c>
      <c r="C6" s="5" t="n">
        <v>0</v>
      </c>
      <c r="D6" s="5" t="n">
        <v>0</v>
      </c>
    </row>
    <row r="7" spans="1:4">
      <c r="A7" s="4" t="s">
        <v>56</v>
      </c>
      <c r="B7" s="7" t="n">
        <v>2068</v>
      </c>
      <c r="C7" s="5" t="n">
        <v>2068</v>
      </c>
    </row>
    <row r="8" spans="1:4">
      <c r="A8" s="4" t="s">
        <v>61</v>
      </c>
      <c r="B8" s="7" t="n">
        <v>-37</v>
      </c>
      <c r="D8" s="5" t="n">
        <v>-37</v>
      </c>
    </row>
    <row r="9" spans="1:4">
      <c r="A9" s="4" t="s">
        <v>70</v>
      </c>
      <c r="C9" s="5" t="n">
        <v>-2480</v>
      </c>
    </row>
    <row r="10" spans="1:4">
      <c r="A10" s="4" t="s">
        <v>68</v>
      </c>
      <c r="C10" s="5" t="n">
        <v>412</v>
      </c>
      <c r="D10" s="5" t="n">
        <v>37</v>
      </c>
    </row>
    <row r="11" spans="1:4">
      <c r="A11" s="4" t="s">
        <v>71</v>
      </c>
      <c r="C11" s="7" t="n">
        <v>0</v>
      </c>
      <c r="D1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v>
      </c>
      <c r="B1" s="2" t="s">
        <v>48</v>
      </c>
      <c r="D1" s="2" t="s">
        <v>1</v>
      </c>
      <c r="F1" s="2" t="s">
        <v>73</v>
      </c>
    </row>
    <row r="2" spans="1:6">
      <c r="B2" s="2" t="s">
        <v>24</v>
      </c>
      <c r="C2" s="2" t="s">
        <v>49</v>
      </c>
      <c r="D2" s="2" t="s">
        <v>24</v>
      </c>
      <c r="E2" s="2" t="s">
        <v>49</v>
      </c>
      <c r="F2" s="2" t="s">
        <v>25</v>
      </c>
    </row>
    <row r="3" spans="1:6">
      <c r="A3" s="3" t="s">
        <v>74</v>
      </c>
    </row>
    <row r="4" spans="1:6">
      <c r="A4" s="4" t="s">
        <v>75</v>
      </c>
      <c r="D4" s="7" t="n">
        <v>11974</v>
      </c>
      <c r="E4" s="7" t="n">
        <v>1514</v>
      </c>
    </row>
    <row r="5" spans="1:6">
      <c r="A5" s="4" t="s">
        <v>76</v>
      </c>
      <c r="D5" s="5" t="n">
        <v>-11008</v>
      </c>
      <c r="E5" s="5" t="n">
        <v>-10483</v>
      </c>
    </row>
    <row r="6" spans="1:6">
      <c r="A6" s="4" t="s">
        <v>77</v>
      </c>
      <c r="D6" s="5" t="n">
        <v>966</v>
      </c>
      <c r="E6" s="5" t="n">
        <v>-8969</v>
      </c>
    </row>
    <row r="7" spans="1:6">
      <c r="A7" s="3" t="s">
        <v>78</v>
      </c>
    </row>
    <row r="8" spans="1:6">
      <c r="A8" s="4" t="s">
        <v>79</v>
      </c>
      <c r="D8" s="5" t="n">
        <v>-2480</v>
      </c>
    </row>
    <row r="9" spans="1:6">
      <c r="A9" s="4" t="s">
        <v>80</v>
      </c>
      <c r="D9" s="5" t="n">
        <v>-2480</v>
      </c>
    </row>
    <row r="10" spans="1:6">
      <c r="A10" s="4" t="s">
        <v>81</v>
      </c>
      <c r="D10" s="5" t="n">
        <v>2945</v>
      </c>
      <c r="E10" s="5" t="n">
        <v>90270</v>
      </c>
    </row>
    <row r="11" spans="1:6">
      <c r="A11" s="4" t="s">
        <v>82</v>
      </c>
      <c r="D11" s="5" t="n">
        <v>1431</v>
      </c>
      <c r="E11" s="5" t="n">
        <v>81301</v>
      </c>
    </row>
    <row r="12" spans="1:6">
      <c r="A12" s="4" t="s">
        <v>83</v>
      </c>
      <c r="D12" s="5" t="n">
        <v>3609729</v>
      </c>
      <c r="E12" s="5" t="n">
        <v>3542992</v>
      </c>
      <c r="F12" s="7" t="n">
        <v>3542992</v>
      </c>
    </row>
    <row r="13" spans="1:6">
      <c r="A13" s="4" t="s">
        <v>84</v>
      </c>
      <c r="B13" s="7" t="n">
        <v>3611160</v>
      </c>
      <c r="C13" s="7" t="n">
        <v>3624293</v>
      </c>
      <c r="D13" s="5" t="n">
        <v>3611160</v>
      </c>
      <c r="E13" s="5" t="n">
        <v>3624293</v>
      </c>
      <c r="F13" s="7" t="n">
        <v>3609729</v>
      </c>
    </row>
    <row r="14" spans="1:6">
      <c r="A14" s="3" t="s">
        <v>85</v>
      </c>
    </row>
    <row r="15" spans="1:6">
      <c r="A15" s="4" t="s">
        <v>56</v>
      </c>
      <c r="B15" s="7" t="n">
        <v>2484</v>
      </c>
      <c r="C15" s="7" t="n">
        <v>-1461</v>
      </c>
      <c r="D15" s="5" t="n">
        <v>2068</v>
      </c>
      <c r="E15" s="5" t="n">
        <v>-7778</v>
      </c>
    </row>
    <row r="16" spans="1:6">
      <c r="A16" s="3" t="s">
        <v>86</v>
      </c>
    </row>
    <row r="17" spans="1:6">
      <c r="A17" s="4" t="s">
        <v>29</v>
      </c>
      <c r="D17" s="5" t="n">
        <v>-2569</v>
      </c>
      <c r="E17" s="5" t="n">
        <v>-1202</v>
      </c>
    </row>
    <row r="18" spans="1:6">
      <c r="A18" s="4" t="s">
        <v>87</v>
      </c>
      <c r="D18" s="5" t="n">
        <v>1467</v>
      </c>
    </row>
    <row r="19" spans="1:6">
      <c r="A19" s="4" t="s">
        <v>61</v>
      </c>
      <c r="D19" s="5" t="n">
        <v>-1</v>
      </c>
      <c r="E19" s="5" t="n">
        <v>-20</v>
      </c>
    </row>
    <row r="20" spans="1:6">
      <c r="A20" s="4" t="s">
        <v>88</v>
      </c>
      <c r="D20" s="5" t="n">
        <v>1227</v>
      </c>
      <c r="E20" s="5" t="n">
        <v>1231</v>
      </c>
    </row>
    <row r="21" spans="1:6">
      <c r="A21" s="4" t="s">
        <v>89</v>
      </c>
      <c r="D21" s="5" t="n">
        <v>-1226</v>
      </c>
      <c r="E21" s="5" t="n">
        <v>-1200</v>
      </c>
    </row>
    <row r="22" spans="1:6">
      <c r="A22" s="4" t="s">
        <v>77</v>
      </c>
      <c r="D22" s="7" t="n">
        <v>966</v>
      </c>
      <c r="E22" s="7" t="n">
        <v>-89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4</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4</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4</v>
      </c>
    </row>
    <row r="3" spans="1:2">
      <c r="A3" s="3" t="s">
        <v>91</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19:10Z</dcterms:created>
  <dcterms:modified xmlns:dcterms="http://purl.org/dc/terms/" xmlns:xsi="http://www.w3.org/2001/XMLSchema-instance" xsi:type="dcterms:W3CDTF">2018-09-07T16:19:10Z</dcterms:modified>
</cp:coreProperties>
</file>